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 of Stock" sheetId="5" r:id="rId5"/>
    <s:sheet name="Consolidated Statements of Cash" sheetId="6" r:id="rId6"/>
    <s:sheet name="Organization and Basis of Prese" sheetId="7" r:id="rId7"/>
    <s:sheet name="Related-Party Transactions Disc" sheetId="8" r:id="rId8"/>
    <s:sheet name="Unproved Mineral Properties Dis" sheetId="9" r:id="rId9"/>
    <s:sheet name="Equipment Disclosure" sheetId="10" r:id="rId10"/>
    <s:sheet name="Common Stock Disclosure" sheetId="11" r:id="rId11"/>
    <s:sheet name="Related-Party Transactions Di12" sheetId="12" r:id="rId12"/>
    <s:sheet name="Unproved Mineral Properties D13" sheetId="13" r:id="rId13"/>
    <s:sheet name="Equipment Disclosure_ Amortizat" sheetId="14" r:id="rId14"/>
    <s:sheet name="Common Stock Disclosure_ Schedu" sheetId="15" r:id="rId15"/>
    <s:sheet name="Organization and Basis of Pre16" sheetId="16" r:id="rId16"/>
    <s:sheet name="Related-Party Transactions Di17" sheetId="17" r:id="rId17"/>
    <s:sheet name="Related-Party Transactions Di18" sheetId="18" r:id="rId18"/>
    <s:sheet name="Related-Party Transactions Di19" sheetId="19" r:id="rId19"/>
    <s:sheet name="Unproved Mineral Properties D20" sheetId="20" r:id="rId20"/>
    <s:sheet name="Unproved Mineral Properties D21" sheetId="21" r:id="rId21"/>
    <s:sheet name="Unproved Mineral Properties D22" sheetId="22" r:id="rId22"/>
    <s:sheet name="Equipment Disclosure_ Amortiz23" sheetId="23" r:id="rId23"/>
    <s:sheet name="Common Stock Disclosure_ Sche24" sheetId="24" r:id="rId24"/>
    <s:sheet name="Common Stock Disclosure (Detail" sheetId="25" r:id="rId25"/>
  </s:sheets>
  <s:definedNames/>
  <s:calcPr calcId="124519" calcMode="auto" fullCalcOnLoad="1"/>
</s:workbook>
</file>

<file path=xl/sharedStrings.xml><?xml version="1.0" encoding="utf-8"?>
<sst xmlns="http://schemas.openxmlformats.org/spreadsheetml/2006/main" uniqueCount="209">
  <si>
    <t>Document and Entity Information</t>
  </si>
  <si>
    <t>6 Months Ended</t>
  </si>
  <si>
    <t>Jul. 31, 2015shares</t>
  </si>
  <si>
    <t>Document and Entity Information:</t>
  </si>
  <si>
    <t>Entity Registrant Name</t>
  </si>
  <si>
    <t>RED METAL RESOURCES, LTD.</t>
  </si>
  <si>
    <t>Document Type</t>
  </si>
  <si>
    <t>10-Q</t>
  </si>
  <si>
    <t>Document Period End Date</t>
  </si>
  <si>
    <t>Jul. 31,
		2015</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rmes</t>
  </si>
  <si>
    <t>Consolidated Balance Sheets - USD ($)</t>
  </si>
  <si>
    <t>Jul. 31, 2015</t>
  </si>
  <si>
    <t>Jan. 31, 2015</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t>
  </si>
  <si>
    <t>Notes payable to related parties</t>
  </si>
  <si>
    <t>Total Current Liabilities</t>
  </si>
  <si>
    <t>Total Liabilities</t>
  </si>
  <si>
    <t>Stockholders' Equity</t>
  </si>
  <si>
    <t>Common stock value</t>
  </si>
  <si>
    <t>Additional paid-in capital</t>
  </si>
  <si>
    <t>Deficit</t>
  </si>
  <si>
    <t>Accumulated other comprehensive income (loss)</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3 Months Ended</t>
  </si>
  <si>
    <t>Jul. 31, 2014</t>
  </si>
  <si>
    <t>Operating expenses</t>
  </si>
  <si>
    <t>Administration</t>
  </si>
  <si>
    <t>Advertising and promotion</t>
  </si>
  <si>
    <t>Amortization</t>
  </si>
  <si>
    <t>Automobile</t>
  </si>
  <si>
    <t>Bank charges</t>
  </si>
  <si>
    <t>Consulting fees</t>
  </si>
  <si>
    <t>Interest on current debt</t>
  </si>
  <si>
    <t>IVA expense</t>
  </si>
  <si>
    <t>Mineral exploration costs</t>
  </si>
  <si>
    <t>Office</t>
  </si>
  <si>
    <t>Professional fees</t>
  </si>
  <si>
    <t>Rent</t>
  </si>
  <si>
    <t>Regulatory</t>
  </si>
  <si>
    <t>Travel and entertainment</t>
  </si>
  <si>
    <t>Salaries, wages and benefits</t>
  </si>
  <si>
    <t>Stock based compensation</t>
  </si>
  <si>
    <t>Foreign exchange loss (gain)</t>
  </si>
  <si>
    <t>Write-down of unproved mineral properties</t>
  </si>
  <si>
    <t>Total operating expenses</t>
  </si>
  <si>
    <t>Other items</t>
  </si>
  <si>
    <t>Gain on mineral payment option</t>
  </si>
  <si>
    <t>Recovery of mineral exploration costs</t>
  </si>
  <si>
    <t>Net loss</t>
  </si>
  <si>
    <t>Foreign exchange translation</t>
  </si>
  <si>
    <t>Comprehensive income (loss)</t>
  </si>
  <si>
    <t>Net loss per share - basic and diluted</t>
  </si>
  <si>
    <t>Weighted average number of shares outstanding - basic and diluted</t>
  </si>
  <si>
    <t>Consolidated Statement of Stockholders' Deficit - USD ($)</t>
  </si>
  <si>
    <t>Common Stock</t>
  </si>
  <si>
    <t>Additional Paid-in Capital</t>
  </si>
  <si>
    <t>Accumulated Deficit</t>
  </si>
  <si>
    <t>Accumulated Other Comprehensive Income (Loss)</t>
  </si>
  <si>
    <t>Total</t>
  </si>
  <si>
    <t>Beginning Balance, shares at Jan. 31, 2014</t>
  </si>
  <si>
    <t>Beginning Balance, amount at Jan. 31, 2014</t>
  </si>
  <si>
    <t>Stock options, value</t>
  </si>
  <si>
    <t>Net income (loss) for the period</t>
  </si>
  <si>
    <t>Ending Balance, shares at Jul. 31, 2014</t>
  </si>
  <si>
    <t>Ending Balance, amount at Jul. 31, 2014</t>
  </si>
  <si>
    <t>Common stock issued for property, shares</t>
  </si>
  <si>
    <t>Common stock issued for property, value</t>
  </si>
  <si>
    <t>Ending Balance, shares at Jan. 31, 2015</t>
  </si>
  <si>
    <t>Ending Balance, amount at Jan. 31, 2015</t>
  </si>
  <si>
    <t>Ending Balance, shares at Jul. 31, 2015</t>
  </si>
  <si>
    <t>Ending Balance, amount at Jul. 31, 2015</t>
  </si>
  <si>
    <t>Consolidated Statements of Cash Flows - USD ($)</t>
  </si>
  <si>
    <t>Cash Flows used in Operating Activities</t>
  </si>
  <si>
    <t>Adjustment to reconcile net loss to net cash used in operating activities:</t>
  </si>
  <si>
    <t>Write-down of unproved properties</t>
  </si>
  <si>
    <t>Changes in operating assets and liabilities:</t>
  </si>
  <si>
    <t>Notes payable to related party</t>
  </si>
  <si>
    <t>Net cash used in operating activities</t>
  </si>
  <si>
    <t>Cash Flows from Investing Activities</t>
  </si>
  <si>
    <t>Option payments received on mineral properties</t>
  </si>
  <si>
    <t>Acquisition of unproved mineral properties</t>
  </si>
  <si>
    <t>Net cash provided by (used in) investing activities</t>
  </si>
  <si>
    <t>Cash Flows from Financing Activities</t>
  </si>
  <si>
    <t>Cash received on issuance of notes payable to related party</t>
  </si>
  <si>
    <t>Cash received on issuance of notes payable</t>
  </si>
  <si>
    <t>Net cash provided by financing activities</t>
  </si>
  <si>
    <t>Effect of foreign currency exchange</t>
  </si>
  <si>
    <t>Increase (decrease) in cash</t>
  </si>
  <si>
    <t>Cash, beginning of period</t>
  </si>
  <si>
    <t>Cash, end of period</t>
  </si>
  <si>
    <t>Supplemental Disclosure of Cash Flow Information:</t>
  </si>
  <si>
    <t>Income tax</t>
  </si>
  <si>
    <t xml:space="preserve"> </t>
  </si>
  <si>
    <t>Interest</t>
  </si>
  <si>
    <t>Non-cash investing transactions:</t>
  </si>
  <si>
    <t>Changes in accrued mineral property taxes</t>
  </si>
  <si>
    <t>Organization and Basis of Presentation</t>
  </si>
  <si>
    <t>Notes</t>
  </si>
  <si>
    <t>NOTE 1 - ORGANIZATION AND BASIS OF PRESENTATION Nature of Operations Red Metal Resources Ltd. (the Company) was incorporated on January 10, 2005, under the laws of the State of Nevada. On August 21, 2007, the Company acquired a 99% interest in Minera Polymet Limitada (Polymet), a limited liability company formed on August 21, 2007, under the laws of the Republic of Chile. The Company is involved in acquiring and exploring mineral properties in Chile. The Company has not determined whether its properties contain mineral reserves that are economically recoverable. Unaudited Interim Consolidated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15, included in the Companys Annual Report on Form 10-K, filed with the SEC. The interim unaudi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and six month periods ended July 31, 2015 are not necessarily indicative of the results that may be expected for the year ending January 31, 2016. Recent Accounting Pronouncements The Company has reviewed recently issued accounting pronouncements and plans to adopt those that are applicable to it. It does not expect the adoption of these pronouncements to have a material impact on its financial position, results of operations or cash flows.</t>
  </si>
  <si>
    <t>Related-Party Transactions Disclosure</t>
  </si>
  <si>
    <t xml:space="preserve">NOTE 2 - RELATED-PARTY TRANSACTIONS The following amounts were due to related parties as at: July 31, 2015 January 31, 2015 Due to a company owned by an officer (a) $ 501,294 $ 445,601 Due to a company controlled by directors (b) 316,206 317,089 Due to a company controlled by a major shareholder (a) 47,524 91,966 Due to a major shareholder (a) 35,686 37,839 Total due to related parties $ 900,710 $ 892,495 Note payable to the Chief Executive Officer (CEO) (c) $ 262,115 $ 248,564 Note payable to the Chief Financial Officer (CFO) (c) 11,237 10,802 Note payable to a major shareholder (c) 278,559 113,241 Note payable to a company controlled by directors (c) 118,845 117,202 Total notes payable to related parties $ 670,756 $ 489,809 (a) Amounts are unsecured, due on demand and bear no interest. (b) Amounts are unsecured, due on demand and bear interest at 10%. (c) Amounts are unsecured, due on demand and bear interest at 8%. During the six months ended July 31, 2015, the Company accrued $23,687 Transactions with Related Parties During the six months ended July 31, 2015 and 2014, the Company incurred the following expenses with related parties: July 31, 2015 July 31, 2014 Consulting fees paid or accrued to a company owned by the CFO $ 60,000 $ 60,000 Advertising and promotion fees paid or accrued to a company controlled by two directors -- 4,113 Rent fees paid or accrued to a company controlled by a major shareholder 5,271 5,953 Royalty revenue earned from a company controlled by a major shareholder $ -- $ 6,017 </t>
  </si>
  <si>
    <t>Unproved Mineral Properties Disclosure</t>
  </si>
  <si>
    <t>NOTE 3 - UNPROVED MINERAL PROPERTIES Mineral Claims January 31, 2015 Additions/ Payments Property Taxes Paid/ Accrued Write- down Effect of foreign currency translation July 31, 2015 Farellon Project Farellon Alto 1-8(1) $ 416,430 $ -- $ 3,773 $ -- $ (24,255) $ 395,948 Cecil 41,729 -- 1,597 -- (2,487) 40,839 Quina 24,409 -- 1,759 -- (1,514) 24,654 Exeter - 27,708 1,628 -- (1,526) 27,810 482,568 27,708 8,757 -- (29,782) 489,251 Perth Project -- -- 16,413 -- (1,174) 15,239 Mateo Project Margarita 20,107 -- 392 -- (1,171) 19,328 Che 21,343 -- 532 -- (1,252) 20,623 Irene 36,213 -- 420 -- (2,090) 34,543 Mateo 80,422 -- 15,005 (8,415) (4,196) 82,816 158,085 -- 16,349 (8,709) 157,310 Total Costs $ 640,653 $ 27,708 $ 41,519 $ $ (39,665) $ 661,800 (1) During the six month period ended July 31, 2015, the Company received $12,966 Farellon Project On June 3, 2015, the subsidiary of the Company entered into an option agreement (the Option Agreement), made effective on June 15, 2015, with an unrelated party (the Vendor), to earn 100% interest in a mining exploration concession Exeter 1-54 (the Exeter claim). In order to acquire 100% interest in the Exeter claim, the Company is required to pay a total of $150,000 as outlined in the following schedule: Option Payment Upon execution of the Option Agreement (Execution date)(paid) $ 25,000 On or before May 12, 2016 25,000 On or before May 12, 2017 25,000 On or before May 12, 2018 25,000 On or before May 12, 2019 50,000 Total $ 150,000 All of the above payments shall be made only if the Company wishes to keep the Option Agreement in force and finally to exercise the option to purchase. In addition to the option payments, the Vendor will retain a 1.5% royalty from net smelter returns (NSR) on the Exeter claim, which the Company may buy out for a one-time payment of $750,000 any time after acquiring 100% of the Exeter claim. Should the Company choose to mine the Exeter claim prior to acquiring the option, the Company will be obligated to pay a minimum monthly royalty of $2,500 up to 5,000 tonnes, and a further $0.25 for every additional tonne mined.</t>
  </si>
  <si>
    <t>Equipment Disclosure</t>
  </si>
  <si>
    <t xml:space="preserve">NOTE 4 - EQUIPMENT Amortization schedule for the equipment: July 31, 2015 January 31, 2015 Book value $ 4,775 $ 8,949 Amortization (693) (2,137) Effect of foreign exchange translation (224) (2,037) Equipment $ 3,858 $ 4,775 The equipment consists of a truck that is used for daily operations and is amortized on a declining balance basis at 30% </t>
  </si>
  <si>
    <t>Common Stock Disclosure</t>
  </si>
  <si>
    <t>NOTE 5 - COMMON STOCK During the six months ended July 31, 2015, the Company did not have any transactions that resulted in issuance of its common stock. Warrants Number of Warrants Balance, January 31, 2015 267,335 Expired (267,335) Balance, July 31, 2015 -- During the six months ended July 31, 2015, all warrants expired unexercised. Options On February 28, 2014, the Company granted 1,200,000 options to purchase shares of its common stock to certain officers, directors, consultants and employees. The Chief Executive Officer, Chief Financial Officer, and Vice President of Exploration were each granted options to purchase up to 300,000 shares of the Companys common stock. The options vested upon grant and are exercisable at $0.15 for a term of two years. At July 31, 2015, all options remained unexercised. The weighted average life of the options was 0.58 years and the weighted average exercise price was $0.15 .</t>
  </si>
  <si>
    <t>Related-Party Transactions Disclosure: Schedule of Related Party Transactions (Tables)</t>
  </si>
  <si>
    <t>Tables/Schedules</t>
  </si>
  <si>
    <t>Schedule of Related Party Transactions</t>
  </si>
  <si>
    <t xml:space="preserve"> July 31, 2015 January 31, 2015 Due to a company owned by an officer (a) $ 501,294 $ 445,601 Due to a company controlled by directors (b) 316,206 317,089 Due to a company controlled by a major shareholder (a) 47,524 91,966 Due to a major shareholder (a) 35,686 37,839 Total due to related parties $ 900,710 $ 892,495 Note payable to the Chief Executive Officer (CEO) (c) $ 262,115 $ 248,564 Note payable to the Chief Financial Officer (CFO) (c) 11,237 10,802 Note payable to a major shareholder (c) 278,559 113,241 Note payable to a company controlled by directors (c) 118,845 117,202 Total notes payable to related parties $ 670,756 $ 489,809 (a) Amounts are unsecured, due on demand and bear no interest. (b) Amounts are unsecured, due on demand and bear interest at 10%. (c) Amounts are unsecured, due on demand and bear interest at 8%. </t>
  </si>
  <si>
    <t>Unproved Mineral Properties Disclosure: Schedule of Option Agreement Commitments (Tables)</t>
  </si>
  <si>
    <t>Schedule of Option Agreement Commitments</t>
  </si>
  <si>
    <t xml:space="preserve"> Option Payment Upon execution of the Option Agreement (Execution date)(paid) $ 25,000 On or before May 12, 2016 25,000 On or before May 12, 2017 25,000 On or before May 12, 2018 25,000 On or before May 12, 2019 50,000 Total $ 150,000</t>
  </si>
  <si>
    <t>Equipment Disclosure: Amortization Schedule for Equipment (Tables)</t>
  </si>
  <si>
    <t>Amortization Schedule for Equipment</t>
  </si>
  <si>
    <t xml:space="preserve"> July 31, 2015 January 31, 2015 Book value $ 4,775 $ 8,949 Amortization (693) (2,137) Effect of foreign exchange translation (224) (2,037) Equipment $ 3,858 $ 4,775</t>
  </si>
  <si>
    <t>Common Stock Disclosure: Schedule of Stockholders' Equity Note, Warrants or Rights (Tables)</t>
  </si>
  <si>
    <t>Schedule of Stockholders' Equity Note, Warrants or Rights</t>
  </si>
  <si>
    <t xml:space="preserve"> Number of Warrants Balance, January 31, 2015 267,335 Expired (267,335) Balance, July 31, 2015 --</t>
  </si>
  <si>
    <t>Organization and Basis of Presentation (Details)</t>
  </si>
  <si>
    <t>Aug. 21, 2007</t>
  </si>
  <si>
    <t>Details</t>
  </si>
  <si>
    <t>Business acquisition, interest acquired</t>
  </si>
  <si>
    <t>99.00%</t>
  </si>
  <si>
    <t>Related-Party Transactions Disclosure: Schedule of Related Party Transactions (Details) - USD ($)</t>
  </si>
  <si>
    <t>Due to related party</t>
  </si>
  <si>
    <t>Company Owned by Officer</t>
  </si>
  <si>
    <t>Company Controlled by Directors</t>
  </si>
  <si>
    <t>Company Controlled by Major Shareholder</t>
  </si>
  <si>
    <t>Majority Shareholder</t>
  </si>
  <si>
    <t>CEO</t>
  </si>
  <si>
    <t>CFO</t>
  </si>
  <si>
    <t>Related-Party Transactions Disclosure (Details) - USD ($)</t>
  </si>
  <si>
    <t>Interest expense accrued with related parties</t>
  </si>
  <si>
    <t>Trade accounts payable with related parties</t>
  </si>
  <si>
    <t>Related-Party Transactions Disclosure: Schedule or Transactions with Related Parties (Details) - USD ($)</t>
  </si>
  <si>
    <t>Company Owned by the Chief Financial Officer</t>
  </si>
  <si>
    <t>Related Party Transaction, Amounts of Transaction</t>
  </si>
  <si>
    <t>Corporate Communication Fees, Company Controlled by Directors</t>
  </si>
  <si>
    <t>Company Controlled by Major Shareholder(2)</t>
  </si>
  <si>
    <t>Unproved Mineral Properties Disclosure: Schedule of Unproved Mineral Properties (Details) - USD ($)</t>
  </si>
  <si>
    <t>Mineral claims, balance</t>
  </si>
  <si>
    <t>Mineral claims, additions/payments</t>
  </si>
  <si>
    <t>Mineral claims, property taxes</t>
  </si>
  <si>
    <t>Mineral claims, effect of foreign currency translation</t>
  </si>
  <si>
    <t>Mineral claims, write-down</t>
  </si>
  <si>
    <t>Farellon Project</t>
  </si>
  <si>
    <t>Perth Project</t>
  </si>
  <si>
    <t>Mateo Project</t>
  </si>
  <si>
    <t>Unproved Mineral Properties Disclosure (Details)</t>
  </si>
  <si>
    <t>Jul. 31, 2015USD ($)</t>
  </si>
  <si>
    <t>Royalty payments received</t>
  </si>
  <si>
    <t>Royalty fees paid</t>
  </si>
  <si>
    <t>Unproved Mineral Properties Disclosure: Schedule of Option Agreement Commitments (Details)</t>
  </si>
  <si>
    <t>Option Payments</t>
  </si>
  <si>
    <t>Upon execution</t>
  </si>
  <si>
    <t>On or before May 12, 2016</t>
  </si>
  <si>
    <t>On or before May 12, 2017</t>
  </si>
  <si>
    <t>On or before May 12, 2018</t>
  </si>
  <si>
    <t>On or before May 12, 2019</t>
  </si>
  <si>
    <t>Equipment Disclosure: Amortization Schedule for Equipment (Details) - USD ($)</t>
  </si>
  <si>
    <t>Book value</t>
  </si>
  <si>
    <t>Amortization of equipment</t>
  </si>
  <si>
    <t>Common Stock Disclosure: Schedule of Stockholders' Equity Note, Warrants or Rights (Details) - shares</t>
  </si>
  <si>
    <t>Warrants outstanding</t>
  </si>
  <si>
    <t>Warrants expired</t>
  </si>
  <si>
    <t>Common Stock Disclosure (Details) - $ / shares</t>
  </si>
  <si>
    <t>12 Months Ended</t>
  </si>
  <si>
    <t>Number of options granted</t>
  </si>
  <si>
    <t>Options exercisable price</t>
  </si>
  <si>
    <t>Weighted average exercise price of the op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358654</v>
      </c>
    </row>
    <row spans="1:2" r="9">
      <c t="s" s="4" r="A9">
        <v>13</v>
      </c>
      <c t="s" s="4" r="B9">
        <v>14</v>
      </c>
    </row>
    <row spans="1:2" r="10">
      <c t="s" s="4" r="A10">
        <v>15</v>
      </c>
      <c t="n" s="6" r="B10">
        <v>33456969</v>
      </c>
    </row>
    <row spans="1:2" r="11">
      <c t="s" s="4" r="A11">
        <v>16</v>
      </c>
      <c t="s" s="4" r="B11">
        <v>17</v>
      </c>
    </row>
    <row spans="1:2" r="12">
      <c t="s" s="4" r="A12">
        <v>18</v>
      </c>
      <c t="s" s="4" r="B12">
        <v>19</v>
      </c>
    </row>
    <row spans="1:2" r="13">
      <c t="s" s="4" r="A13">
        <v>20</v>
      </c>
      <c t="s" s="4" r="B13">
        <v>21</v>
      </c>
    </row>
    <row spans="1:2" r="14">
      <c t="s" s="4" r="A14">
        <v>22</v>
      </c>
      <c t="s" s="4" r="B14">
        <v>21</v>
      </c>
    </row>
    <row spans="1:2" r="15">
      <c t="s" s="4" r="A15">
        <v>23</v>
      </c>
      <c t="n" s="6" r="B15">
        <v>2016</v>
      </c>
    </row>
    <row spans="1:2" r="16">
      <c t="s" s="4" r="A16">
        <v>24</v>
      </c>
      <c t="s" s="5" r="B16">
        <v>2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0</v>
      </c>
      <c t="s" s="2" r="B1">
        <v>1</v>
      </c>
    </row>
    <row spans="1:2" r="2">
      <c t="s" s="2" r="B2">
        <v>29</v>
      </c>
    </row>
    <row spans="1:2" r="3">
      <c t="s" s="3" r="A3">
        <v>134</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2</v>
      </c>
      <c t="s" s="2" r="B1">
        <v>1</v>
      </c>
    </row>
    <row spans="1:2" r="2">
      <c t="s" s="2" r="B2">
        <v>29</v>
      </c>
    </row>
    <row spans="1:2" r="3">
      <c t="s" s="3" r="A3">
        <v>134</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9</v>
      </c>
    </row>
    <row spans="1:2" r="3">
      <c t="s" s="3" r="A3">
        <v>145</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9</v>
      </c>
    </row>
    <row spans="1:2" r="3">
      <c t="s" s="3" r="A3">
        <v>145</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51</v>
      </c>
      <c t="s" s="2" r="B1">
        <v>1</v>
      </c>
    </row>
    <row spans="1:2" r="2">
      <c t="s" s="2" r="B2">
        <v>29</v>
      </c>
    </row>
    <row spans="1:2" r="3">
      <c t="s" s="3" r="A3">
        <v>145</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9</v>
      </c>
    </row>
    <row spans="1:2" r="3">
      <c t="s" s="3" r="A3">
        <v>145</v>
      </c>
    </row>
    <row spans="1:2" r="4">
      <c t="s" s="4" r="A4">
        <v>155</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4"/>
  </cols>
  <sheetData>
    <row spans="1:2" r="1">
      <c t="s" s="1" r="A1">
        <v>157</v>
      </c>
      <c t="s" s="2" r="B1">
        <v>158</v>
      </c>
    </row>
    <row spans="1:2" r="2">
      <c t="s" s="3" r="A2">
        <v>159</v>
      </c>
    </row>
    <row spans="1:2" r="3">
      <c t="s" s="4" r="A3">
        <v>160</v>
      </c>
      <c t="s" s="4" r="B3">
        <v>16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2</v>
      </c>
      <c t="s" s="2" r="B1">
        <v>29</v>
      </c>
      <c t="s" s="2" r="C1">
        <v>30</v>
      </c>
    </row>
    <row spans="1:3" r="2">
      <c t="s" s="4" r="A2">
        <v>163</v>
      </c>
      <c t="n" s="7" r="B2">
        <v>900710</v>
      </c>
      <c t="n" s="7" r="C2">
        <v>892495</v>
      </c>
    </row>
    <row spans="1:3" r="3">
      <c t="s" s="4" r="A3">
        <v>113</v>
      </c>
      <c t="n" s="6" r="B3">
        <v>670756</v>
      </c>
      <c t="n" s="6" r="C3">
        <v>489809</v>
      </c>
    </row>
    <row spans="1:3" r="4">
      <c t="s" s="4" r="A4">
        <v>164</v>
      </c>
    </row>
    <row spans="1:3" r="5">
      <c t="s" s="4" r="A5">
        <v>163</v>
      </c>
      <c t="n" s="6" r="B5">
        <v>501294</v>
      </c>
      <c t="n" s="6" r="C5">
        <v>445601</v>
      </c>
    </row>
    <row spans="1:3" r="6">
      <c t="s" s="4" r="A6">
        <v>165</v>
      </c>
    </row>
    <row spans="1:3" r="7">
      <c t="s" s="4" r="A7">
        <v>163</v>
      </c>
      <c t="n" s="6" r="B7">
        <v>316206</v>
      </c>
      <c t="n" s="6" r="C7">
        <v>317089</v>
      </c>
    </row>
    <row spans="1:3" r="8">
      <c t="s" s="4" r="A8">
        <v>113</v>
      </c>
      <c t="n" s="6" r="B8">
        <v>118845</v>
      </c>
      <c t="n" s="6" r="C8">
        <v>117202</v>
      </c>
    </row>
    <row spans="1:3" r="9">
      <c t="s" s="4" r="A9">
        <v>166</v>
      </c>
    </row>
    <row spans="1:3" r="10">
      <c t="s" s="4" r="A10">
        <v>163</v>
      </c>
      <c t="n" s="6" r="B10">
        <v>47524</v>
      </c>
      <c t="n" s="6" r="C10">
        <v>91966</v>
      </c>
    </row>
    <row spans="1:3" r="11">
      <c t="s" s="4" r="A11">
        <v>167</v>
      </c>
    </row>
    <row spans="1:3" r="12">
      <c t="s" s="4" r="A12">
        <v>163</v>
      </c>
      <c t="n" s="6" r="B12">
        <v>35686</v>
      </c>
      <c t="n" s="6" r="C12">
        <v>37839</v>
      </c>
    </row>
    <row spans="1:3" r="13">
      <c t="s" s="4" r="A13">
        <v>113</v>
      </c>
      <c t="n" s="6" r="B13">
        <v>278559</v>
      </c>
      <c t="n" s="6" r="C13">
        <v>113241</v>
      </c>
    </row>
    <row spans="1:3" r="14">
      <c t="s" s="4" r="A14">
        <v>168</v>
      </c>
    </row>
    <row spans="1:3" r="15">
      <c t="s" s="4" r="A15">
        <v>113</v>
      </c>
      <c t="n" s="6" r="B15">
        <v>262115</v>
      </c>
      <c t="n" s="6" r="C15">
        <v>248564</v>
      </c>
    </row>
    <row spans="1:3" r="16">
      <c t="s" s="4" r="A16">
        <v>169</v>
      </c>
    </row>
    <row spans="1:3" r="17">
      <c t="s" s="4" r="A17">
        <v>113</v>
      </c>
      <c t="n" s="7" r="B17">
        <v>11237</v>
      </c>
      <c t="n" s="7" r="C17">
        <v>1080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170</v>
      </c>
      <c t="s" s="2" r="B1">
        <v>1</v>
      </c>
    </row>
    <row spans="1:3" r="2">
      <c t="s" s="2" r="B2">
        <v>29</v>
      </c>
      <c t="s" s="2" r="C2">
        <v>61</v>
      </c>
    </row>
    <row spans="1:3" r="3">
      <c t="s" s="4" r="A3">
        <v>43</v>
      </c>
    </row>
    <row spans="1:3" r="4">
      <c t="s" s="4" r="A4">
        <v>171</v>
      </c>
      <c t="n" s="7" r="B4">
        <v>23687</v>
      </c>
      <c t="n" s="7" r="C4">
        <v>14648</v>
      </c>
    </row>
    <row spans="1:3" r="5">
      <c t="s" s="4" r="A5">
        <v>172</v>
      </c>
    </row>
    <row spans="1:3" r="6">
      <c t="s" s="4" r="A6">
        <v>171</v>
      </c>
      <c t="n" s="7" r="B6">
        <v>7451</v>
      </c>
      <c t="n" s="7" r="C6">
        <v>867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3</v>
      </c>
      <c t="s" s="2" r="B1">
        <v>1</v>
      </c>
    </row>
    <row spans="1:3" r="2">
      <c t="s" s="2" r="B2">
        <v>29</v>
      </c>
      <c t="s" s="2" r="C2">
        <v>61</v>
      </c>
    </row>
    <row spans="1:3" r="3">
      <c t="s" s="4" r="A3">
        <v>174</v>
      </c>
    </row>
    <row spans="1:3" r="4">
      <c t="s" s="4" r="A4">
        <v>175</v>
      </c>
      <c t="n" s="7" r="B4">
        <v>60000</v>
      </c>
      <c t="n" s="7" r="C4">
        <v>60000</v>
      </c>
    </row>
    <row spans="1:3" r="5">
      <c t="s" s="4" r="A5">
        <v>176</v>
      </c>
    </row>
    <row spans="1:3" r="6">
      <c t="s" s="4" r="A6">
        <v>175</v>
      </c>
      <c t="n" s="6" r="C6">
        <v>4113</v>
      </c>
    </row>
    <row spans="1:3" r="7">
      <c t="s" s="4" r="A7">
        <v>166</v>
      </c>
    </row>
    <row spans="1:3" r="8">
      <c t="s" s="4" r="A8">
        <v>175</v>
      </c>
      <c t="n" s="7" r="B8">
        <v>5271</v>
      </c>
      <c t="n" s="6" r="C8">
        <v>5953</v>
      </c>
    </row>
    <row spans="1:3" r="9">
      <c t="s" s="4" r="A9">
        <v>177</v>
      </c>
    </row>
    <row spans="1:3" r="10">
      <c t="s" s="4" r="A10">
        <v>175</v>
      </c>
      <c t="n" s="7" r="C10">
        <v>601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8</v>
      </c>
      <c t="s" s="2" r="B1">
        <v>29</v>
      </c>
      <c t="s" s="2" r="C1">
        <v>30</v>
      </c>
    </row>
    <row spans="1:3" r="2">
      <c t="s" s="3" r="A2">
        <v>31</v>
      </c>
    </row>
    <row spans="1:3" r="3">
      <c t="s" s="4" r="A3">
        <v>32</v>
      </c>
      <c t="n" s="7" r="B3">
        <v>5069</v>
      </c>
      <c t="n" s="7" r="C3">
        <v>4440</v>
      </c>
    </row>
    <row spans="1:3" r="4">
      <c t="s" s="4" r="A4">
        <v>33</v>
      </c>
      <c t="n" s="6" r="B4">
        <v>6055</v>
      </c>
      <c t="n" s="6" r="C4">
        <v>670</v>
      </c>
    </row>
    <row spans="1:3" r="5">
      <c t="s" s="4" r="A5">
        <v>34</v>
      </c>
      <c t="n" s="6" r="B5">
        <v>11124</v>
      </c>
      <c t="n" s="6" r="C5">
        <v>5110</v>
      </c>
    </row>
    <row spans="1:3" r="6">
      <c t="s" s="4" r="A6">
        <v>35</v>
      </c>
      <c t="n" s="6" r="B6">
        <v>3858</v>
      </c>
      <c t="n" s="6" r="C6">
        <v>4775</v>
      </c>
    </row>
    <row spans="1:3" r="7">
      <c t="s" s="4" r="A7">
        <v>36</v>
      </c>
      <c t="n" s="6" r="B7">
        <v>661800</v>
      </c>
      <c t="n" s="6" r="C7">
        <v>640653</v>
      </c>
    </row>
    <row spans="1:3" r="8">
      <c t="s" s="4" r="A8">
        <v>37</v>
      </c>
      <c t="n" s="6" r="B8">
        <v>676782</v>
      </c>
      <c t="n" s="6" r="C8">
        <v>650538</v>
      </c>
    </row>
    <row spans="1:3" r="9">
      <c t="s" s="3" r="A9">
        <v>38</v>
      </c>
    </row>
    <row spans="1:3" r="10">
      <c t="s" s="4" r="A10">
        <v>39</v>
      </c>
      <c t="n" s="6" r="B10">
        <v>333921</v>
      </c>
      <c t="n" s="6" r="C10">
        <v>340037</v>
      </c>
    </row>
    <row spans="1:3" r="11">
      <c t="s" s="4" r="A11">
        <v>40</v>
      </c>
      <c t="n" s="6" r="B11">
        <v>173965</v>
      </c>
      <c t="n" s="6" r="C11">
        <v>164263</v>
      </c>
    </row>
    <row spans="1:3" r="12">
      <c t="s" s="4" r="A12">
        <v>41</v>
      </c>
      <c t="n" s="6" r="B12">
        <v>900710</v>
      </c>
      <c t="n" s="6" r="C12">
        <v>892495</v>
      </c>
    </row>
    <row spans="1:3" r="13">
      <c t="s" s="4" r="A13">
        <v>42</v>
      </c>
      <c t="n" s="6" r="B13">
        <v>16747</v>
      </c>
    </row>
    <row spans="1:3" r="14">
      <c t="s" s="4" r="A14">
        <v>43</v>
      </c>
      <c t="n" s="6" r="B14">
        <v>670756</v>
      </c>
      <c t="n" s="6" r="C14">
        <v>489809</v>
      </c>
    </row>
    <row spans="1:3" r="15">
      <c t="s" s="4" r="A15">
        <v>44</v>
      </c>
      <c t="n" s="6" r="B15">
        <v>2096099</v>
      </c>
      <c t="n" s="6" r="C15">
        <v>1886604</v>
      </c>
    </row>
    <row spans="1:3" r="16">
      <c t="s" s="4" r="A16">
        <v>45</v>
      </c>
      <c t="n" s="6" r="B16">
        <v>2096099</v>
      </c>
      <c t="n" s="6" r="C16">
        <v>1886604</v>
      </c>
    </row>
    <row spans="1:3" r="17">
      <c t="s" s="3" r="A17">
        <v>46</v>
      </c>
    </row>
    <row spans="1:3" r="18">
      <c t="s" s="4" r="A18">
        <v>47</v>
      </c>
      <c t="n" s="6" r="B18">
        <v>33457</v>
      </c>
      <c t="n" s="6" r="C18">
        <v>33457</v>
      </c>
    </row>
    <row spans="1:3" r="19">
      <c t="s" s="4" r="A19">
        <v>48</v>
      </c>
      <c t="n" s="6" r="B19">
        <v>6730380</v>
      </c>
      <c t="n" s="6" r="C19">
        <v>6730380</v>
      </c>
    </row>
    <row spans="1:3" r="20">
      <c t="s" s="4" r="A20">
        <v>49</v>
      </c>
      <c t="n" s="6" r="B20">
        <v>-8194523</v>
      </c>
      <c t="n" s="6" r="C20">
        <v>-8013633</v>
      </c>
    </row>
    <row spans="1:3" r="21">
      <c t="s" s="4" r="A21">
        <v>50</v>
      </c>
      <c t="n" s="6" r="B21">
        <v>11369</v>
      </c>
      <c t="n" s="6" r="C21">
        <v>13730</v>
      </c>
    </row>
    <row spans="1:3" r="22">
      <c t="s" s="4" r="A22">
        <v>51</v>
      </c>
      <c t="n" s="6" r="B22">
        <v>-1419317</v>
      </c>
      <c t="n" s="6" r="C22">
        <v>-1236066</v>
      </c>
    </row>
    <row spans="1:3" r="23">
      <c t="s" s="4" r="A23">
        <v>52</v>
      </c>
      <c t="n" s="7" r="B23">
        <v>676782</v>
      </c>
      <c t="n" s="7" r="C23">
        <v>650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8</v>
      </c>
      <c t="s" s="2" r="B1">
        <v>1</v>
      </c>
    </row>
    <row spans="1:3" r="2">
      <c t="s" s="2" r="B2">
        <v>29</v>
      </c>
      <c t="s" s="2" r="C2">
        <v>30</v>
      </c>
    </row>
    <row spans="1:3" r="3">
      <c t="s" s="4" r="A3">
        <v>179</v>
      </c>
      <c t="n" s="7" r="B3">
        <v>661800</v>
      </c>
      <c t="n" s="7" r="C3">
        <v>640653</v>
      </c>
    </row>
    <row spans="1:3" r="4">
      <c t="s" s="4" r="A4">
        <v>180</v>
      </c>
      <c t="n" s="6" r="B4">
        <v>27708</v>
      </c>
    </row>
    <row spans="1:3" r="5">
      <c t="s" s="4" r="A5">
        <v>181</v>
      </c>
      <c t="n" s="6" r="B5">
        <v>41519</v>
      </c>
    </row>
    <row spans="1:3" r="6">
      <c t="s" s="4" r="A6">
        <v>182</v>
      </c>
      <c t="n" s="6" r="B6">
        <v>-39665</v>
      </c>
    </row>
    <row spans="1:3" r="7">
      <c t="s" s="4" r="A7">
        <v>183</v>
      </c>
      <c t="n" s="6" r="B7">
        <v>-8415</v>
      </c>
    </row>
    <row spans="1:3" r="8">
      <c t="s" s="4" r="A8">
        <v>184</v>
      </c>
    </row>
    <row spans="1:3" r="9">
      <c t="s" s="4" r="A9">
        <v>179</v>
      </c>
      <c t="n" s="6" r="B9">
        <v>489251</v>
      </c>
      <c t="n" s="6" r="C9">
        <v>482568</v>
      </c>
    </row>
    <row spans="1:3" r="10">
      <c t="s" s="4" r="A10">
        <v>180</v>
      </c>
      <c t="n" s="6" r="B10">
        <v>27708</v>
      </c>
    </row>
    <row spans="1:3" r="11">
      <c t="s" s="4" r="A11">
        <v>181</v>
      </c>
      <c t="n" s="6" r="B11">
        <v>8757</v>
      </c>
    </row>
    <row spans="1:3" r="12">
      <c t="s" s="4" r="A12">
        <v>182</v>
      </c>
      <c t="n" s="6" r="B12">
        <v>-29782</v>
      </c>
    </row>
    <row spans="1:3" r="13">
      <c t="s" s="4" r="A13">
        <v>185</v>
      </c>
    </row>
    <row spans="1:3" r="14">
      <c t="s" s="4" r="A14">
        <v>179</v>
      </c>
      <c t="n" s="6" r="B14">
        <v>15239</v>
      </c>
    </row>
    <row spans="1:3" r="15">
      <c t="s" s="4" r="A15">
        <v>181</v>
      </c>
      <c t="n" s="6" r="B15">
        <v>16413</v>
      </c>
    </row>
    <row spans="1:3" r="16">
      <c t="s" s="4" r="A16">
        <v>182</v>
      </c>
      <c t="n" s="6" r="B16">
        <v>-1174</v>
      </c>
    </row>
    <row spans="1:3" r="17">
      <c t="s" s="4" r="A17">
        <v>186</v>
      </c>
    </row>
    <row spans="1:3" r="18">
      <c t="s" s="4" r="A18">
        <v>179</v>
      </c>
      <c t="n" s="6" r="B18">
        <v>157310</v>
      </c>
      <c t="n" s="7" r="C18">
        <v>158085</v>
      </c>
    </row>
    <row spans="1:3" r="19">
      <c t="s" s="4" r="A19">
        <v>181</v>
      </c>
      <c t="n" s="6" r="B19">
        <v>16349</v>
      </c>
    </row>
    <row spans="1:3" r="20">
      <c t="s" s="4" r="A20">
        <v>182</v>
      </c>
      <c t="n" s="6" r="B20">
        <v>-8709</v>
      </c>
    </row>
    <row spans="1:3" r="21">
      <c t="s" s="4" r="A21">
        <v>183</v>
      </c>
      <c t="n" s="7" r="B21">
        <v>-84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s="1" r="A1">
        <v>187</v>
      </c>
      <c t="s" s="2" r="B1">
        <v>1</v>
      </c>
    </row>
    <row spans="1:2" r="2">
      <c t="s" s="2" r="B2">
        <v>188</v>
      </c>
    </row>
    <row spans="1:2" r="3">
      <c t="s" s="3" r="A3">
        <v>159</v>
      </c>
    </row>
    <row spans="1:2" r="4">
      <c t="s" s="4" r="A4">
        <v>189</v>
      </c>
      <c t="n" s="7" r="B4">
        <v>12966</v>
      </c>
    </row>
    <row spans="1:2" r="5">
      <c t="s" s="4" r="A5">
        <v>190</v>
      </c>
      <c t="n" s="7" r="B5">
        <v>86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91</v>
      </c>
      <c t="s" s="2" r="B1">
        <v>188</v>
      </c>
    </row>
    <row spans="1:2" r="2">
      <c t="s" s="4" r="A2">
        <v>192</v>
      </c>
      <c t="n" s="7" r="B2">
        <v>150000</v>
      </c>
    </row>
    <row spans="1:2" r="3">
      <c t="s" s="4" r="A3">
        <v>193</v>
      </c>
    </row>
    <row spans="1:2" r="4">
      <c t="s" s="4" r="A4">
        <v>192</v>
      </c>
      <c t="n" s="6" r="B4">
        <v>25000</v>
      </c>
    </row>
    <row spans="1:2" r="5">
      <c t="s" s="4" r="A5">
        <v>194</v>
      </c>
    </row>
    <row spans="1:2" r="6">
      <c t="s" s="4" r="A6">
        <v>192</v>
      </c>
      <c t="n" s="6" r="B6">
        <v>25000</v>
      </c>
    </row>
    <row spans="1:2" r="7">
      <c t="s" s="4" r="A7">
        <v>195</v>
      </c>
    </row>
    <row spans="1:2" r="8">
      <c t="s" s="4" r="A8">
        <v>192</v>
      </c>
      <c t="n" s="6" r="B8">
        <v>25000</v>
      </c>
    </row>
    <row spans="1:2" r="9">
      <c t="s" s="4" r="A9">
        <v>196</v>
      </c>
    </row>
    <row spans="1:2" r="10">
      <c t="s" s="4" r="A10">
        <v>192</v>
      </c>
      <c t="n" s="6" r="B10">
        <v>25000</v>
      </c>
    </row>
    <row spans="1:2" r="11">
      <c t="s" s="4" r="A11">
        <v>197</v>
      </c>
    </row>
    <row spans="1:2" r="12">
      <c t="s" s="4" r="A12">
        <v>192</v>
      </c>
      <c t="n" s="7" r="B12">
        <v>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98</v>
      </c>
      <c t="s" s="2" r="B1">
        <v>29</v>
      </c>
      <c t="s" s="2" r="C1">
        <v>30</v>
      </c>
    </row>
    <row spans="1:3" r="2">
      <c t="s" s="3" r="A2">
        <v>159</v>
      </c>
    </row>
    <row spans="1:3" r="3">
      <c t="s" s="4" r="A3">
        <v>199</v>
      </c>
      <c t="n" s="7" r="B3">
        <v>4775</v>
      </c>
      <c t="n" s="7" r="C3">
        <v>8949</v>
      </c>
    </row>
    <row spans="1:3" r="4">
      <c t="s" s="4" r="A4">
        <v>200</v>
      </c>
      <c t="n" s="6" r="B4">
        <v>-693</v>
      </c>
      <c t="n" s="6" r="C4">
        <v>-2137</v>
      </c>
    </row>
    <row spans="1:3" r="5">
      <c t="s" s="4" r="A5">
        <v>35</v>
      </c>
      <c t="n" s="7" r="B5">
        <v>3858</v>
      </c>
      <c t="n" s="7" r="C5">
        <v>47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1</v>
      </c>
      <c t="s" s="2" r="B1">
        <v>1</v>
      </c>
    </row>
    <row spans="1:3" r="2">
      <c t="s" s="2" r="B2">
        <v>29</v>
      </c>
      <c t="s" s="2" r="C2">
        <v>30</v>
      </c>
    </row>
    <row spans="1:3" r="3">
      <c t="s" s="3" r="A3">
        <v>159</v>
      </c>
    </row>
    <row spans="1:3" r="4">
      <c t="s" s="4" r="A4">
        <v>202</v>
      </c>
      <c t="n" s="6" r="C4">
        <v>267335</v>
      </c>
    </row>
    <row spans="1:3" r="5">
      <c t="s" s="4" r="A5">
        <v>203</v>
      </c>
      <c t="n" s="6" r="B5">
        <v>-267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04</v>
      </c>
      <c t="s" s="2" r="B1">
        <v>205</v>
      </c>
    </row>
    <row spans="1:3" r="2">
      <c t="s" s="2" r="B2">
        <v>30</v>
      </c>
      <c t="s" s="2" r="C2">
        <v>29</v>
      </c>
    </row>
    <row spans="1:3" r="3">
      <c t="s" s="3" r="A3">
        <v>159</v>
      </c>
    </row>
    <row spans="1:3" r="4">
      <c t="s" s="4" r="A4">
        <v>206</v>
      </c>
      <c t="n" s="6" r="B4">
        <v>1200000</v>
      </c>
    </row>
    <row spans="1:3" r="5">
      <c t="s" s="4" r="A5">
        <v>207</v>
      </c>
      <c t="n" s="9" r="B5">
        <v>0.15</v>
      </c>
    </row>
    <row spans="1:3" r="6">
      <c t="s" s="4" r="A6">
        <v>208</v>
      </c>
      <c t="n" s="9" r="C6">
        <v>0.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3</v>
      </c>
      <c t="s" s="2" r="B1">
        <v>29</v>
      </c>
      <c t="s" s="2" r="C1">
        <v>30</v>
      </c>
    </row>
    <row spans="1:3" r="2">
      <c t="s" s="3" r="A2">
        <v>54</v>
      </c>
    </row>
    <row spans="1:3" r="3">
      <c t="s" s="4" r="A3">
        <v>55</v>
      </c>
      <c t="n" s="8" r="B3">
        <v>0.001</v>
      </c>
      <c t="n" s="8" r="C3">
        <v>0.001</v>
      </c>
    </row>
    <row spans="1:3" r="4">
      <c t="s" s="4" r="A4">
        <v>56</v>
      </c>
      <c t="n" s="6" r="B4">
        <v>500000000</v>
      </c>
      <c t="n" s="6" r="C4">
        <v>500000000</v>
      </c>
    </row>
    <row spans="1:3" r="5">
      <c t="s" s="4" r="A5">
        <v>57</v>
      </c>
      <c t="n" s="6" r="B5">
        <v>33456969</v>
      </c>
      <c t="n" s="6" r="C5">
        <v>33456969</v>
      </c>
    </row>
    <row spans="1:3" r="6">
      <c t="s" s="4" r="A6">
        <v>58</v>
      </c>
      <c t="n" s="6" r="B6">
        <v>33456969</v>
      </c>
      <c t="n" s="6" r="C6">
        <v>334569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59</v>
      </c>
      <c t="s" s="2" r="B1">
        <v>60</v>
      </c>
      <c t="s" s="2" r="D1">
        <v>1</v>
      </c>
    </row>
    <row spans="1:5" r="2">
      <c t="s" s="2" r="B2">
        <v>29</v>
      </c>
      <c t="s" s="2" r="C2">
        <v>61</v>
      </c>
      <c t="s" s="2" r="D2">
        <v>29</v>
      </c>
      <c t="s" s="2" r="E2">
        <v>61</v>
      </c>
    </row>
    <row spans="1:5" r="3">
      <c t="s" s="3" r="A3">
        <v>62</v>
      </c>
    </row>
    <row spans="1:5" r="4">
      <c t="s" s="4" r="A4">
        <v>63</v>
      </c>
      <c t="n" s="7" r="B4">
        <v>14301</v>
      </c>
      <c t="n" s="7" r="C4">
        <v>12856</v>
      </c>
      <c t="n" s="7" r="D4">
        <v>23595</v>
      </c>
      <c t="n" s="7" r="E4">
        <v>25646</v>
      </c>
    </row>
    <row spans="1:5" r="5">
      <c t="s" s="4" r="A5">
        <v>64</v>
      </c>
      <c t="n" s="6" r="B5">
        <v>3139</v>
      </c>
      <c t="n" s="6" r="C5">
        <v>5086</v>
      </c>
      <c t="n" s="6" r="D5">
        <v>5525</v>
      </c>
      <c t="n" s="6" r="E5">
        <v>12767</v>
      </c>
    </row>
    <row spans="1:5" r="6">
      <c t="s" s="4" r="A6">
        <v>65</v>
      </c>
      <c t="n" s="6" r="B6">
        <v>337</v>
      </c>
      <c t="n" s="6" r="C6">
        <v>627</v>
      </c>
      <c t="n" s="6" r="D6">
        <v>693</v>
      </c>
      <c t="n" s="6" r="E6">
        <v>1282</v>
      </c>
    </row>
    <row spans="1:5" r="7">
      <c t="s" s="4" r="A7">
        <v>66</v>
      </c>
      <c t="n" s="6" r="B7">
        <v>-2319</v>
      </c>
      <c t="n" s="6" r="C7">
        <v>1236</v>
      </c>
      <c t="n" s="6" r="D7">
        <v>-1585</v>
      </c>
      <c t="n" s="6" r="E7">
        <v>2445</v>
      </c>
    </row>
    <row spans="1:5" r="8">
      <c t="s" s="4" r="A8">
        <v>67</v>
      </c>
      <c t="n" s="6" r="B8">
        <v>2214</v>
      </c>
      <c t="n" s="6" r="C8">
        <v>733</v>
      </c>
      <c t="n" s="6" r="D8">
        <v>3948</v>
      </c>
      <c t="n" s="6" r="E8">
        <v>1663</v>
      </c>
    </row>
    <row spans="1:5" r="9">
      <c t="s" s="4" r="A9">
        <v>68</v>
      </c>
      <c t="n" s="6" r="B9">
        <v>30000</v>
      </c>
      <c t="n" s="6" r="C9">
        <v>35517</v>
      </c>
      <c t="n" s="6" r="D9">
        <v>60000</v>
      </c>
      <c t="n" s="6" r="E9">
        <v>65517</v>
      </c>
    </row>
    <row spans="1:5" r="10">
      <c t="s" s="4" r="A10">
        <v>69</v>
      </c>
      <c t="n" s="6" r="B10">
        <v>21127</v>
      </c>
      <c t="n" s="6" r="C10">
        <v>16981</v>
      </c>
      <c t="n" s="6" r="D10">
        <v>40021</v>
      </c>
      <c t="n" s="6" r="E10">
        <v>31525</v>
      </c>
    </row>
    <row spans="1:5" r="11">
      <c t="s" s="4" r="A11">
        <v>70</v>
      </c>
      <c t="n" s="6" r="B11">
        <v>-1223</v>
      </c>
      <c t="n" s="6" r="C11">
        <v>-43</v>
      </c>
      <c t="n" s="6" r="D11">
        <v>-1273</v>
      </c>
      <c t="n" s="6" r="E11">
        <v>-77</v>
      </c>
    </row>
    <row spans="1:5" r="12">
      <c t="s" s="4" r="A12">
        <v>71</v>
      </c>
      <c t="n" s="6" r="B12">
        <v>6470</v>
      </c>
      <c t="n" s="6" r="C12">
        <v>6876</v>
      </c>
      <c t="n" s="6" r="D12">
        <v>9649</v>
      </c>
      <c t="n" s="6" r="E12">
        <v>10134</v>
      </c>
    </row>
    <row spans="1:5" r="13">
      <c t="s" s="4" r="A13">
        <v>72</v>
      </c>
      <c t="n" s="6" r="B13">
        <v>2443</v>
      </c>
      <c t="n" s="6" r="C13">
        <v>2749</v>
      </c>
      <c t="n" s="6" r="D13">
        <v>4874</v>
      </c>
      <c t="n" s="6" r="E13">
        <v>5629</v>
      </c>
    </row>
    <row spans="1:5" r="14">
      <c t="s" s="4" r="A14">
        <v>73</v>
      </c>
      <c t="n" s="6" r="B14">
        <v>7592</v>
      </c>
      <c t="n" s="6" r="C14">
        <v>5795</v>
      </c>
      <c t="n" s="6" r="D14">
        <v>9666</v>
      </c>
      <c t="n" s="6" r="E14">
        <v>9253</v>
      </c>
    </row>
    <row spans="1:5" r="15">
      <c t="s" s="4" r="A15">
        <v>74</v>
      </c>
      <c t="n" s="6" r="B15">
        <v>2617</v>
      </c>
      <c t="n" s="6" r="C15">
        <v>2978</v>
      </c>
      <c t="n" s="6" r="D15">
        <v>5271</v>
      </c>
      <c t="n" s="6" r="E15">
        <v>5935</v>
      </c>
    </row>
    <row spans="1:5" r="16">
      <c t="s" s="4" r="A16">
        <v>75</v>
      </c>
      <c t="n" s="6" r="B16">
        <v>1562</v>
      </c>
      <c t="n" s="6" r="C16">
        <v>2911</v>
      </c>
      <c t="n" s="6" r="D16">
        <v>4442</v>
      </c>
      <c t="n" s="6" r="E16">
        <v>6620</v>
      </c>
    </row>
    <row spans="1:5" r="17">
      <c t="s" s="4" r="A17">
        <v>76</v>
      </c>
      <c t="n" s="6" r="B17">
        <v>180</v>
      </c>
      <c t="n" s="6" r="D17">
        <v>180</v>
      </c>
      <c t="n" s="6" r="E17">
        <v>216</v>
      </c>
    </row>
    <row spans="1:5" r="18">
      <c t="s" s="4" r="A18">
        <v>77</v>
      </c>
      <c t="n" s="6" r="B18">
        <v>12186</v>
      </c>
      <c t="n" s="6" r="C18">
        <v>12439</v>
      </c>
      <c t="n" s="6" r="D18">
        <v>26362</v>
      </c>
      <c t="n" s="6" r="E18">
        <v>24786</v>
      </c>
    </row>
    <row spans="1:5" r="19">
      <c t="s" s="4" r="A19">
        <v>78</v>
      </c>
      <c t="n" s="6" r="E19">
        <v>146901</v>
      </c>
    </row>
    <row spans="1:5" r="20">
      <c t="s" s="4" r="A20">
        <v>79</v>
      </c>
      <c t="n" s="6" r="B20">
        <v>-213</v>
      </c>
      <c t="n" s="6" r="C20">
        <v>77</v>
      </c>
      <c t="n" s="6" r="D20">
        <v>-913</v>
      </c>
      <c t="n" s="6" r="E20">
        <v>264</v>
      </c>
    </row>
    <row spans="1:5" r="21">
      <c t="s" s="4" r="A21">
        <v>80</v>
      </c>
      <c t="n" s="6" r="D21">
        <v>3401</v>
      </c>
      <c t="n" s="6" r="E21">
        <v>2265</v>
      </c>
    </row>
    <row spans="1:5" r="22">
      <c t="s" s="4" r="A22">
        <v>81</v>
      </c>
      <c t="n" s="6" r="B22">
        <v>100413</v>
      </c>
      <c t="n" s="6" r="C22">
        <v>106818</v>
      </c>
      <c t="n" s="6" r="D22">
        <v>193856</v>
      </c>
      <c t="n" s="6" r="E22">
        <v>352771</v>
      </c>
    </row>
    <row spans="1:5" r="23">
      <c t="s" s="3" r="A23">
        <v>82</v>
      </c>
    </row>
    <row spans="1:5" r="24">
      <c t="s" s="4" r="A24">
        <v>83</v>
      </c>
      <c t="n" s="6" r="E24">
        <v>27687</v>
      </c>
    </row>
    <row spans="1:5" r="25">
      <c t="s" s="4" r="A25">
        <v>84</v>
      </c>
      <c t="n" s="6" r="B25">
        <v>10007</v>
      </c>
      <c t="n" s="6" r="C25">
        <v>3015</v>
      </c>
      <c t="n" s="6" r="D25">
        <v>12966</v>
      </c>
      <c t="n" s="6" r="E25">
        <v>6017</v>
      </c>
    </row>
    <row spans="1:5" r="26">
      <c t="s" s="4" r="A26">
        <v>85</v>
      </c>
      <c t="n" s="6" r="B26">
        <v>-90406</v>
      </c>
      <c t="n" s="6" r="C26">
        <v>-103803</v>
      </c>
      <c t="n" s="6" r="D26">
        <v>-180890</v>
      </c>
      <c t="n" s="6" r="E26">
        <v>-319067</v>
      </c>
    </row>
    <row spans="1:5" r="27">
      <c t="s" s="4" r="A27">
        <v>86</v>
      </c>
      <c t="n" s="6" r="B27">
        <v>28254</v>
      </c>
      <c t="n" s="6" r="C27">
        <v>-1406</v>
      </c>
      <c t="n" s="6" r="D27">
        <v>-2361</v>
      </c>
      <c t="n" s="6" r="E27">
        <v>-9036</v>
      </c>
    </row>
    <row spans="1:5" r="28">
      <c t="s" s="4" r="A28">
        <v>87</v>
      </c>
      <c t="n" s="7" r="B28">
        <v>-62152</v>
      </c>
      <c t="n" s="7" r="C28">
        <v>-105209</v>
      </c>
      <c t="n" s="7" r="D28">
        <v>-183251</v>
      </c>
      <c t="n" s="7" r="E28">
        <v>-328103</v>
      </c>
    </row>
    <row spans="1:5" r="29">
      <c t="s" s="4" r="A29">
        <v>88</v>
      </c>
      <c t="n" s="7" r="B29">
        <v>0</v>
      </c>
      <c t="n" s="7" r="C29">
        <v>0</v>
      </c>
      <c t="n" s="9" r="D29">
        <v>-0.01</v>
      </c>
      <c t="n" s="9" r="E29">
        <v>-0.01</v>
      </c>
    </row>
    <row spans="1:5" r="30">
      <c t="s" s="4" r="A30">
        <v>89</v>
      </c>
      <c t="n" s="6" r="B30">
        <v>33456969</v>
      </c>
      <c t="n" s="6" r="C30">
        <v>32956969</v>
      </c>
      <c t="n" s="6" r="D30">
        <v>33456969</v>
      </c>
      <c t="n" s="6" r="E30">
        <v>329569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46"/>
    <col customWidth="1" max="6" min="6" width="12"/>
  </cols>
  <sheetData>
    <row spans="1:6" r="1">
      <c t="s" s="1" r="A1">
        <v>90</v>
      </c>
      <c t="s" s="2" r="B1">
        <v>91</v>
      </c>
      <c t="s" s="2" r="C1">
        <v>92</v>
      </c>
      <c t="s" s="2" r="D1">
        <v>93</v>
      </c>
      <c t="s" s="2" r="E1">
        <v>94</v>
      </c>
      <c t="s" s="2" r="F1">
        <v>95</v>
      </c>
    </row>
    <row spans="1:6" r="2">
      <c t="s" s="4" r="A2">
        <v>96</v>
      </c>
      <c t="n" s="6" r="B2">
        <v>32956969</v>
      </c>
    </row>
    <row spans="1:6" r="3">
      <c t="s" s="4" r="A3">
        <v>97</v>
      </c>
      <c t="n" s="7" r="B3">
        <v>32957</v>
      </c>
      <c t="n" s="7" r="C3">
        <v>6563101</v>
      </c>
      <c t="n" s="7" r="D3">
        <v>-7481121</v>
      </c>
      <c t="n" s="7" r="E3">
        <v>52003</v>
      </c>
      <c t="n" s="7" r="F3">
        <v>-833060</v>
      </c>
    </row>
    <row spans="1:6" r="4">
      <c t="s" s="4" r="A4">
        <v>98</v>
      </c>
      <c t="n" s="6" r="C4">
        <v>146901</v>
      </c>
      <c t="n" s="6" r="F4">
        <v>146901</v>
      </c>
    </row>
    <row spans="1:6" r="5">
      <c t="s" s="4" r="A5">
        <v>86</v>
      </c>
      <c t="n" s="6" r="E5">
        <v>-9036</v>
      </c>
      <c t="n" s="6" r="F5">
        <v>-9036</v>
      </c>
    </row>
    <row spans="1:6" r="6">
      <c t="s" s="4" r="A6">
        <v>99</v>
      </c>
      <c t="n" s="6" r="D6">
        <v>-319067</v>
      </c>
      <c t="n" s="6" r="F6">
        <v>-319067</v>
      </c>
    </row>
    <row spans="1:6" r="7">
      <c t="s" s="4" r="A7">
        <v>100</v>
      </c>
      <c t="n" s="6" r="B7">
        <v>32956969</v>
      </c>
    </row>
    <row spans="1:6" r="8">
      <c t="s" s="4" r="A8">
        <v>101</v>
      </c>
      <c t="n" s="7" r="B8">
        <v>32957</v>
      </c>
      <c t="n" s="6" r="C8">
        <v>6710002</v>
      </c>
      <c t="n" s="6" r="D8">
        <v>-7800188</v>
      </c>
      <c t="n" s="6" r="E8">
        <v>42967</v>
      </c>
      <c t="n" s="6" r="F8">
        <v>-1014262</v>
      </c>
    </row>
    <row spans="1:6" r="9">
      <c t="s" s="4" r="A9">
        <v>102</v>
      </c>
      <c t="n" s="6" r="B9">
        <v>500000</v>
      </c>
    </row>
    <row spans="1:6" r="10">
      <c t="s" s="4" r="A10">
        <v>103</v>
      </c>
      <c t="n" s="7" r="B10">
        <v>500</v>
      </c>
      <c t="n" s="6" r="C10">
        <v>24500</v>
      </c>
      <c t="n" s="6" r="F10">
        <v>25000</v>
      </c>
    </row>
    <row spans="1:6" r="11">
      <c t="s" s="4" r="A11">
        <v>98</v>
      </c>
      <c t="n" s="6" r="C11">
        <v>-4122</v>
      </c>
      <c t="n" s="6" r="F11">
        <v>-4122</v>
      </c>
    </row>
    <row spans="1:6" r="12">
      <c t="s" s="4" r="A12">
        <v>86</v>
      </c>
      <c t="n" s="6" r="E12">
        <v>-29237</v>
      </c>
      <c t="n" s="6" r="F12">
        <v>-29237</v>
      </c>
    </row>
    <row spans="1:6" r="13">
      <c t="s" s="4" r="A13">
        <v>99</v>
      </c>
      <c t="n" s="6" r="D13">
        <v>-213445</v>
      </c>
      <c t="n" s="6" r="F13">
        <v>-213445</v>
      </c>
    </row>
    <row spans="1:6" r="14">
      <c t="s" s="4" r="A14">
        <v>104</v>
      </c>
      <c t="n" s="6" r="B14">
        <v>33456969</v>
      </c>
    </row>
    <row spans="1:6" r="15">
      <c t="s" s="4" r="A15">
        <v>105</v>
      </c>
      <c t="n" s="7" r="B15">
        <v>33457</v>
      </c>
      <c t="n" s="6" r="C15">
        <v>6730380</v>
      </c>
      <c t="n" s="6" r="D15">
        <v>-8013633</v>
      </c>
      <c t="n" s="6" r="E15">
        <v>13730</v>
      </c>
      <c t="n" s="6" r="F15">
        <v>-1236066</v>
      </c>
    </row>
    <row spans="1:6" r="16">
      <c t="s" s="4" r="A16">
        <v>86</v>
      </c>
      <c t="n" s="6" r="E16">
        <v>-2361</v>
      </c>
      <c t="n" s="6" r="F16">
        <v>-2361</v>
      </c>
    </row>
    <row spans="1:6" r="17">
      <c t="s" s="4" r="A17">
        <v>99</v>
      </c>
      <c t="n" s="6" r="D17">
        <v>-180890</v>
      </c>
      <c t="n" s="6" r="F17">
        <v>-180890</v>
      </c>
    </row>
    <row spans="1:6" r="18">
      <c t="s" s="4" r="A18">
        <v>106</v>
      </c>
      <c t="n" s="6" r="B18">
        <v>33456969</v>
      </c>
    </row>
    <row spans="1:6" r="19">
      <c t="s" s="4" r="A19">
        <v>107</v>
      </c>
      <c t="n" s="7" r="B19">
        <v>33457</v>
      </c>
      <c t="n" s="7" r="C19">
        <v>6730380</v>
      </c>
      <c t="n" s="7" r="D19">
        <v>-8194523</v>
      </c>
      <c t="n" s="7" r="E19">
        <v>11369</v>
      </c>
      <c t="n" s="7" r="F19">
        <v>-14193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8</v>
      </c>
      <c t="s" s="2" r="B1">
        <v>1</v>
      </c>
    </row>
    <row spans="1:3" r="2">
      <c t="s" s="2" r="B2">
        <v>29</v>
      </c>
      <c t="s" s="2" r="C2">
        <v>61</v>
      </c>
    </row>
    <row spans="1:3" r="3">
      <c t="s" s="3" r="A3">
        <v>109</v>
      </c>
    </row>
    <row spans="1:3" r="4">
      <c t="s" s="4" r="A4">
        <v>85</v>
      </c>
      <c t="n" s="7" r="B4">
        <v>-180890</v>
      </c>
      <c t="n" s="7" r="C4">
        <v>-319067</v>
      </c>
    </row>
    <row spans="1:3" r="5">
      <c t="s" s="3" r="A5">
        <v>110</v>
      </c>
    </row>
    <row spans="1:3" r="6">
      <c t="s" s="4" r="A6">
        <v>111</v>
      </c>
      <c t="n" s="6" r="B6">
        <v>3401</v>
      </c>
      <c t="n" s="6" r="C6">
        <v>2265</v>
      </c>
    </row>
    <row spans="1:3" r="7">
      <c t="s" s="4" r="A7">
        <v>65</v>
      </c>
      <c t="n" s="6" r="B7">
        <v>693</v>
      </c>
      <c t="n" s="6" r="C7">
        <v>1282</v>
      </c>
    </row>
    <row spans="1:3" r="8">
      <c t="s" s="4" r="A8">
        <v>78</v>
      </c>
      <c t="n" s="6" r="C8">
        <v>146901</v>
      </c>
    </row>
    <row spans="1:3" r="9">
      <c t="s" s="4" r="A9">
        <v>83</v>
      </c>
      <c t="n" s="6" r="C9">
        <v>27687</v>
      </c>
    </row>
    <row spans="1:3" r="10">
      <c t="s" s="3" r="A10">
        <v>112</v>
      </c>
    </row>
    <row spans="1:3" r="11">
      <c t="s" s="4" r="A11">
        <v>33</v>
      </c>
      <c t="n" s="6" r="B11">
        <v>-5800</v>
      </c>
      <c t="n" s="6" r="C11">
        <v>-3523</v>
      </c>
    </row>
    <row spans="1:3" r="12">
      <c t="s" s="4" r="A12">
        <v>39</v>
      </c>
      <c t="n" s="6" r="B12">
        <v>-519</v>
      </c>
      <c t="n" s="6" r="C12">
        <v>24649</v>
      </c>
    </row>
    <row spans="1:3" r="13">
      <c t="s" s="4" r="A13">
        <v>40</v>
      </c>
      <c t="n" s="6" r="B13">
        <v>10963</v>
      </c>
      <c t="n" s="6" r="C13">
        <v>11719</v>
      </c>
    </row>
    <row spans="1:3" r="14">
      <c t="s" s="4" r="A14">
        <v>41</v>
      </c>
      <c t="n" s="6" r="B14">
        <v>25901</v>
      </c>
      <c t="n" s="6" r="C14">
        <v>85086</v>
      </c>
    </row>
    <row spans="1:3" r="15">
      <c t="s" s="4" r="A15">
        <v>113</v>
      </c>
      <c t="n" s="6" r="B15">
        <v>23815</v>
      </c>
      <c t="n" s="6" r="C15">
        <v>14648</v>
      </c>
    </row>
    <row spans="1:3" r="16">
      <c t="s" s="4" r="A16">
        <v>114</v>
      </c>
      <c t="n" s="6" r="B16">
        <v>-122436</v>
      </c>
      <c t="n" s="6" r="C16">
        <v>-63727</v>
      </c>
    </row>
    <row spans="1:3" r="17">
      <c t="s" s="3" r="A17">
        <v>115</v>
      </c>
    </row>
    <row spans="1:3" r="18">
      <c t="s" s="4" r="A18">
        <v>116</v>
      </c>
      <c t="n" s="6" r="C18">
        <v>50000</v>
      </c>
    </row>
    <row spans="1:3" r="19">
      <c t="s" s="4" r="A19">
        <v>117</v>
      </c>
      <c t="n" s="6" r="B19">
        <v>59531</v>
      </c>
      <c t="n" s="6" r="C19">
        <v>38137</v>
      </c>
    </row>
    <row spans="1:3" r="20">
      <c t="s" s="4" r="A20">
        <v>118</v>
      </c>
      <c t="n" s="6" r="B20">
        <v>-59531</v>
      </c>
      <c t="n" s="6" r="C20">
        <v>11863</v>
      </c>
    </row>
    <row spans="1:3" r="21">
      <c t="s" s="3" r="A21">
        <v>119</v>
      </c>
    </row>
    <row spans="1:3" r="22">
      <c t="s" s="4" r="A22">
        <v>120</v>
      </c>
      <c t="n" s="6" r="B22">
        <v>167576</v>
      </c>
      <c t="n" s="6" r="C22">
        <v>55522</v>
      </c>
    </row>
    <row spans="1:3" r="23">
      <c t="s" s="4" r="A23">
        <v>121</v>
      </c>
      <c t="n" s="6" r="B23">
        <v>16619</v>
      </c>
    </row>
    <row spans="1:3" r="24">
      <c t="s" s="4" r="A24">
        <v>122</v>
      </c>
      <c t="n" s="6" r="B24">
        <v>184195</v>
      </c>
      <c t="n" s="6" r="C24">
        <v>55522</v>
      </c>
    </row>
    <row spans="1:3" r="25">
      <c t="s" s="4" r="A25">
        <v>123</v>
      </c>
      <c t="n" s="6" r="B25">
        <v>-1599</v>
      </c>
      <c t="n" s="6" r="C25">
        <v>3049</v>
      </c>
    </row>
    <row spans="1:3" r="26">
      <c t="s" s="4" r="A26">
        <v>124</v>
      </c>
      <c t="n" s="6" r="B26">
        <v>629</v>
      </c>
      <c t="n" s="6" r="C26">
        <v>6707</v>
      </c>
    </row>
    <row spans="1:3" r="27">
      <c t="s" s="4" r="A27">
        <v>125</v>
      </c>
      <c t="n" s="6" r="B27">
        <v>4440</v>
      </c>
      <c t="n" s="6" r="C27">
        <v>3508</v>
      </c>
    </row>
    <row spans="1:3" r="28">
      <c t="s" s="4" r="A28">
        <v>126</v>
      </c>
      <c t="n" s="7" r="B28">
        <v>5069</v>
      </c>
      <c t="n" s="7" r="C28">
        <v>10215</v>
      </c>
    </row>
    <row spans="1:3" r="29">
      <c t="s" s="3" r="A29">
        <v>127</v>
      </c>
    </row>
    <row spans="1:3" r="30">
      <c t="s" s="4" r="A30">
        <v>128</v>
      </c>
      <c t="s" s="4" r="B30">
        <v>129</v>
      </c>
      <c t="s" s="4" r="C30">
        <v>129</v>
      </c>
    </row>
    <row spans="1:3" r="31">
      <c t="s" s="4" r="A31">
        <v>130</v>
      </c>
      <c t="s" s="4" r="B31">
        <v>129</v>
      </c>
      <c t="s" s="4" r="C31">
        <v>129</v>
      </c>
    </row>
    <row spans="1:3" r="32">
      <c t="s" s="3" r="A32">
        <v>131</v>
      </c>
    </row>
    <row spans="1:3" r="33">
      <c t="s" s="4" r="A33">
        <v>132</v>
      </c>
      <c t="n" s="7" r="B33">
        <v>4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3</v>
      </c>
      <c t="s" s="2" r="B1">
        <v>1</v>
      </c>
    </row>
    <row spans="1:2" r="2">
      <c t="s" s="2" r="B2">
        <v>29</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6</v>
      </c>
      <c t="s" s="2" r="B1">
        <v>1</v>
      </c>
    </row>
    <row spans="1:2" r="2">
      <c t="s" s="2" r="B2">
        <v>29</v>
      </c>
    </row>
    <row spans="1:2" r="3">
      <c t="s" s="3" r="A3">
        <v>134</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8</v>
      </c>
      <c t="s" s="2" r="B1">
        <v>1</v>
      </c>
    </row>
    <row spans="1:2" r="2">
      <c t="s" s="2" r="B2">
        <v>29</v>
      </c>
    </row>
    <row spans="1:2" r="3">
      <c t="s" s="3" r="A3">
        <v>134</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Balance Sheets (Parenthetical)</vt:lpstr>
      <vt:lpstr>Consolidated Statements of Oper</vt:lpstr>
      <vt:lpstr>Consolidated Statement of Stock</vt:lpstr>
      <vt:lpstr>Consolidated Statements of Cash</vt:lpstr>
      <vt:lpstr>Organization and Basis of Prese</vt:lpstr>
      <vt:lpstr>Related-Party Transactions Disc</vt:lpstr>
      <vt:lpstr>Unproved Mineral Properties Dis</vt:lpstr>
      <vt:lpstr>Equipment Disclosure</vt:lpstr>
      <vt:lpstr>Common Stock Disclosure</vt:lpstr>
      <vt:lpstr>Related-Party Transactions Di12</vt:lpstr>
      <vt:lpstr>Unproved Mineral Properties D13</vt:lpstr>
      <vt:lpstr>Equipment Disclosure_ Amortizat</vt:lpstr>
      <vt:lpstr>Common Stock Disclosure_ Schedu</vt:lpstr>
      <vt:lpstr>Organization and Basis of Pre16</vt:lpstr>
      <vt:lpstr>Related-Party Transactions Di17</vt:lpstr>
      <vt:lpstr>Related-Party Transactions Di18</vt:lpstr>
      <vt:lpstr>Related-Party Transactions Di19</vt:lpstr>
      <vt:lpstr>Unproved Mineral Properties D20</vt:lpstr>
      <vt:lpstr>Unproved Mineral Properties D21</vt:lpstr>
      <vt:lpstr>Unproved Mineral Properties D22</vt:lpstr>
      <vt:lpstr>Equipment Disclosure_ Amortiz23</vt:lpstr>
      <vt:lpstr>Common Stock Disclosure_ Sche24</vt:lpstr>
      <vt:lpstr>Common Stock Disclosu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5:43:36Z</dcterms:created>
  <dcterms:modified xmlns:dcterms="http://purl.org/dc/terms/" xmlns:xsi="http://www.w3.org/2001/XMLSchema-instance" xsi:type="dcterms:W3CDTF">2015-09-14T15:43:36Z</dcterms:modified>
  <dc:title xmlns:dc="http://purl.org/dc/elements/1.1/">Untitled</dc:title>
  <dc:description xmlns:dc="http://purl.org/dc/elements/1.1/"/>
  <dc:subject xmlns:dc="http://purl.org/dc/elements/1.1/"/>
  <cp:keywords/>
  <cp:category/>
</cp:coreProperties>
</file>